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BUSINESS AND CONTINUED OPERATIO"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RECENTLY ISSUED ACCOUNTING PRON" sheetId="9" state="visible" r:id="rId9"/>
    <sheet xmlns:r="http://schemas.openxmlformats.org/officeDocument/2006/relationships" name="COMMITMENTS AND CONTINGENCIES" sheetId="10" state="visible" r:id="rId10"/>
    <sheet xmlns:r="http://schemas.openxmlformats.org/officeDocument/2006/relationships" name="RELATED PARTY TRANSACTIONS" sheetId="11" state="visible" r:id="rId11"/>
    <sheet xmlns:r="http://schemas.openxmlformats.org/officeDocument/2006/relationships" name="CAPITAL STOCK" sheetId="12" state="visible" r:id="rId12"/>
    <sheet xmlns:r="http://schemas.openxmlformats.org/officeDocument/2006/relationships" name="LITIGATION" sheetId="13" state="visible" r:id="rId13"/>
    <sheet xmlns:r="http://schemas.openxmlformats.org/officeDocument/2006/relationships" name="SUMMARY OF SIGNIFICANT ACCOUN14" sheetId="14" state="visible" r:id="rId14"/>
    <sheet xmlns:r="http://schemas.openxmlformats.org/officeDocument/2006/relationships" name="GOING CONCERN (Details Narrativ" sheetId="15" state="visible" r:id="rId15"/>
    <sheet xmlns:r="http://schemas.openxmlformats.org/officeDocument/2006/relationships" name="RELATED PARTY TRANSACTIONS (Det" sheetId="16" state="visible" r:id="rId16"/>
  </sheets>
  <definedNames/>
  <calcPr calcId="124519" fullCalcOnLoad="1"/>
</workbook>
</file>

<file path=xl/sharedStrings.xml><?xml version="1.0" encoding="utf-8"?>
<sst xmlns="http://schemas.openxmlformats.org/spreadsheetml/2006/main" uniqueCount="120">
  <si>
    <t>Document and Entity Information - shares</t>
  </si>
  <si>
    <t>6 Months Ended</t>
  </si>
  <si>
    <t>Dec. 31, 2017</t>
  </si>
  <si>
    <t>Feb. 12, 2018</t>
  </si>
  <si>
    <t>Document And Entity Information</t>
  </si>
  <si>
    <t>Entity Registrant Name</t>
  </si>
  <si>
    <t>Global Seed Corp</t>
  </si>
  <si>
    <t>Entity Central Index Key</t>
  </si>
  <si>
    <t>Document Type</t>
  </si>
  <si>
    <t>10-Q</t>
  </si>
  <si>
    <t>Document Period End Date</t>
  </si>
  <si>
    <t>Dec. 31,
		2017</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Balance Sheets - USD ($)</t>
  </si>
  <si>
    <t>Jun. 30, 2017</t>
  </si>
  <si>
    <t>Current Assets:</t>
  </si>
  <si>
    <t>Cash</t>
  </si>
  <si>
    <t>Total Assets</t>
  </si>
  <si>
    <t>Current Liabilities:</t>
  </si>
  <si>
    <t>Due to Related Party</t>
  </si>
  <si>
    <t>Total Liabilities</t>
  </si>
  <si>
    <t>STOCKHOLDERS’DEFICIT</t>
  </si>
  <si>
    <t>Common Stock 8,999,886,999 shares authorized: $0.0001 par value; 5,000,000 shares issued and outstanding as of December 31, 2017 and June 30, 2017</t>
  </si>
  <si>
    <t>Additional Paid-in Capital</t>
  </si>
  <si>
    <t>Accumulated Deficit</t>
  </si>
  <si>
    <t>Total Stockholders’ Deficit</t>
  </si>
  <si>
    <t>TOTAL LIABILITIES AND STOCKHOLDERS’DEFICIT</t>
  </si>
  <si>
    <t>Balance Sheets (Parenthetical) - $ / shares</t>
  </si>
  <si>
    <t>Statement of Financial Position [Abstract]</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Statements of Operations - USD ($)</t>
  </si>
  <si>
    <t>3 Months Ended</t>
  </si>
  <si>
    <t>Jun. 30, 2016</t>
  </si>
  <si>
    <t>Dec. 31, 2016</t>
  </si>
  <si>
    <t>Income Statement [Abstract]</t>
  </si>
  <si>
    <t>Revenue:</t>
  </si>
  <si>
    <t xml:space="preserve"> </t>
  </si>
  <si>
    <t>OPERATING EXPENSE:</t>
  </si>
  <si>
    <t>General and Administrative Expenses</t>
  </si>
  <si>
    <t>Total Expenses</t>
  </si>
  <si>
    <t>Loss from Operations</t>
  </si>
  <si>
    <t>Net Loss</t>
  </si>
  <si>
    <t>LOSS PER COMMON SHARES-BASIC AND DILUTED</t>
  </si>
  <si>
    <t>WEIGHTED AVERAGE NUMBER OF SHARES OUTSTANDING</t>
  </si>
  <si>
    <t>Statements of Cash Flows - USD ($)</t>
  </si>
  <si>
    <t>Cash Flows from Operating Activities:</t>
  </si>
  <si>
    <t>Add: imputed interest</t>
  </si>
  <si>
    <t>Change in operating assets and liabilities:</t>
  </si>
  <si>
    <t>Cash Flow from Financing activities:</t>
  </si>
  <si>
    <t>Proceeds from related party advances</t>
  </si>
  <si>
    <t>Net Cash provided by Financing Activities</t>
  </si>
  <si>
    <t>Net Decrease in Cash:</t>
  </si>
  <si>
    <t>Cash at Beginning of Period:</t>
  </si>
  <si>
    <t>Cash at End of Period:</t>
  </si>
  <si>
    <t>SUPPLEMENTAL CASH FLOW DISCLOSURE:</t>
  </si>
  <si>
    <t>Interest Paid</t>
  </si>
  <si>
    <t>Income taxes paid</t>
  </si>
  <si>
    <t>BUSINESS AND CONTINUED OPERATIONS</t>
  </si>
  <si>
    <t>Notes to Financial Statements</t>
  </si>
  <si>
    <t xml:space="preserve"> NOTE 1 – BUSINESS AND CONTINUED OPERATIONS ORGANIZATION Global Seed Corporation (the “Company”).
was incorporated on July 13, 2010 in the State of Texas. The initial operations have included organization and incorporation,
target market identification, new business development, marketing plans, fund raising, and capital formation. A substantial
portion of the Company’s activities has involved developing a business plan and establishing contacts and visibility in the
Asian communities in Houston, Texas. The fiscal year end of the Company is
June 30. </t>
  </si>
  <si>
    <t>SUMMARY OF SIGNIFICANT ACCOUNTING POLICIES</t>
  </si>
  <si>
    <t>Accounting Policies [Abstract]</t>
  </si>
  <si>
    <t xml:space="preserve"> NOTE 2 – SUMMARY OF SIGNIFICANT
ACCOUNTING POLICIES BASIS OF PRESENTATION The accompanying interim financial statements
and related notes as of and for the six months ended December 31, 2017 have been prepared in accordance with accounting principles
generally accepted in the United States of America (“U.S. GAAP”) for the financial information, and with the rules
and regulations of the United States Securities and Exchange Commission (“SEC”). The interim financial statements
furnished reflect all adjustments (consisting of normal recurring accruals) which are, in the opinion of management, necessary
to a fair statement of the results for the fiscal year presented. The Company assumes that the users of
the interim financial information herein have read, or have access to, the audited financial statements for the preceding period,
and that the adequacy of additional disclosure needed for a fair presentation may be determined in that context. USE OF ESTIMATES The preparation of the Company’s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CASH &amp; CASH EQUIVALENTS The company considers all highly liquid
investments purchased with an original maturity of three months or less to be cash equivalents. REVENUE RECOGNITION The Company recognizes revenue
from the sale of advertising services in accordance with Securities and Exchange Commission Staff Accounting Bulletin No. 104 (“SAB
104”), “ Revenue Recognition in Financial Statements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deposits, prepaid expenses, notes payable, and accrued expense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 Level 1 - quoted prices in active markets for Identical assets or liabilities
* Level 2 - quoted prices for similar assets and liabilities in active markets or inputs that are observable
* Level 3 - inputs that are unobservable (for example cash flow modeling inputs based on assumptions) INCOME TAXES The
Company utilizes FASB ASC 740, “Income Taxes,” which requires the recognition of deferred tax assets and liabilities
for the expected future tax consequences of events that have been included in the financial statements or tax returns. Under this
method, deferred tax assets and liabilities are determined based on the difference between the tax basis of assets and liabilities
and their financial reporting amounts based on enacted tax laws and statutory tax rates applicable to the periods in which the
differences are expected to affect taxable income. A valuation allowance is recorded when in the opinion of management, it is “more
likely-than-not” that a deferred tax asset will not be realized. The
Company generated a deferred tax credit through net operating loss carry forward. However, a valuation allowance of 100% has been
established. Interest and penalties on tax deficiencies recognized in accordance with ASC accounting standards are classified as
income taxes in accordance with ASC Topic 740-10-50-19. BASIC
AND DILUTED NET LOSS PER SHARE Net loss per share is calculated in
accordance with ASC 260, Earnings Per Share, for the period presented. Basic net loss per share is based upon the weighted average
number of common shares outstanding. Diluted net loss per share is based on the assumption that all dilative convertible shares
and stock options were converted or exercised. Dilution is computed by applying the treasury stock method. Under this method, options
and warrants are assumed exercised at the beginning of the period (or at the time of issuance, if later), and as if funds obtained
thereby were used to purchase common stock at the average market price during the period. As of December 31, 2017, the Company
had no potentially dilutive securities. INTANGIBLE ASSETS When an intangible is purchased from
another entity, its value equals the cash or fair market value of the consideration given. The present value of payments on the
liability incurred or the fair value of the stock issued may also be used to value externally acquired intangible. </t>
  </si>
  <si>
    <t>GOING CONCERN</t>
  </si>
  <si>
    <t xml:space="preserve"> NOTE 3-GOING CONCERN The Company’s financial statements
are prepared using accounting principles generally accepted in the United States of America applicable to a going concern, which
contemplates the realization of assets and liquidation of liabilities in the normal course of business. The Company had an accumulated
loss of $74,139 in the six months ended December 31, 2017. Management’s plans to continue as a going concern include raising
additional capital through sales of common stock.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 </t>
  </si>
  <si>
    <t>RECENTLY ISSUED ACCOUNTING PRONOUNCEMENTS</t>
  </si>
  <si>
    <t xml:space="preserve"> NOTE 4 -RECENTLY ISSUED ACCOUNTING PRONOUNCEMENTS In
May, 2016, the FASB issued ASU No.2016-12, Revenue from Contracts with Customers ( Topic 606): Narrow-Scope Improvements and Practical
Expedients. The amendments in this Update affect the guidance in Accounting Standards Update 2014-09, Revenue from Contracts with
Customers ( Topic 606), which is not yet effective. The effective date and transition requirements for the amendments in this Update
are the same s the effective date and transition requirements for Topic 606 (and any other Topic amended by Update 2014-09). Accounting
Standards Update 2015-14, Revenue from Contracts with Customers ( Topic 606): Deferral of the Effective Date, defers the effective
date of Update 2014-09 by one year. In March, 2016, the FASB issued ASU
No.2016-09, Compensation-Stock Compensation ( Topic 718): Improvements to Employee Share-Based Payment Accounting. For public business
entities, the amendments are effective for annual periods beginning after December 15, 2016, and interim periods within those annual
periods. For all other entities, the amendments re effective for annual periods beginning after December 15, 2017, and interim
periods within annual periods beginning after December 15, 2018. Early adoption is permitted for any entity in any interim or annual
periods. If an entity early adopts the amendments in an interim period, any adjustment should be reflected as of the beginning
of the fiscal year that includes that interim period. An entity that elects early adoption must adopt all of the amendments in
the same period. On June 10, 2014, the Financial Accounting
Standards Board (“FASB”) issued update ASU 2014-10, Development Stage Entities (Topic 915). Amongst other things, the
amendments in this update removed the definition of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re effective for annual reporting periods
beginning after December 31, 2014 and interim reporting periods beginning after December 15, 2015, however entities are permitted
to early adopt for any annual or interim reporting period for which the financial statements have yet to be issued. The Company
has elected to early adopt these amendments and accordingly have not labeled the financial statements as those of a development
stage entity and have not presented inception-to-date information on the respective financial statements. In June 2014, the FASB
issued ASU 2014-12, “Compensation - Stock Compensation (Topic 718): Accounting for Share-Based Payments When the Terms of
an Award Provide That a Performance Target Could be Achieved after the Requisite Service Period.” This ASU provides more
explicit guidance for treating share-based payment awards that require a specific performance target that affects vesting and that
could be achieved after the requisite service period as a performance condition. The new guidance is effective for annual and interim
reporting periods beginning after December 15, 2015. The Company does not expect the adoption of this guidance to have a material
impact on the financial statements. August 2014, the FASB
issued ASU 2014-15, “Presentation of Financial Statements – Going Concern (Topic 205-40)”, which requires management
to evaluate whether there is substantial doubt about an entity's ability to continue as a going concern for each annual and interim
reporting period. If substantial doubt exists, additional disclosure is required. This new standard will be effective for the Company
for annual and interim periods beginning after December 15, 2016. Early adoption is permitted. The Company will continue to assess
the impact on its financial statements. </t>
  </si>
  <si>
    <t>COMMITMENTS AND CONTINGENCIES</t>
  </si>
  <si>
    <t xml:space="preserve"> NOTE
5 – COMMITMENTS AND CONTINGENCIES The Company does not have any commitments or contingencies. </t>
  </si>
  <si>
    <t>RELATED PARTY TRANSACTIONS</t>
  </si>
  <si>
    <t xml:space="preserve"> NOTE 6 – RELATED PARTY TRANSACTIONS There was $22,050 loan payable related party transaction for the period ended December 31, 2017. The Company
imputed interest of $778 and $740 during period the ended December 31, 2017 and 2016 respectively. This amount is due and payable
on demand to the Chief Executive Officer. </t>
  </si>
  <si>
    <t>CAPITAL STOCK</t>
  </si>
  <si>
    <t>Equity [Abstract]</t>
  </si>
  <si>
    <t xml:space="preserve"> NOTE 7 – CAPITAL STOCK No stock was issued in the six months ended December 31,2017. </t>
  </si>
  <si>
    <t>LITIGATION</t>
  </si>
  <si>
    <t xml:space="preserve"> NOTE 8 – LITIGATION There were no legal proceedings against
the Company with respect to matters arising in the ordinary course of business. Neither the Company nor any of its officers or
directors is involved in any other litigation either as plaintiffs or defendants, and have no knowledge of any threatened or pending
litigation against them or any of the officers or directors. </t>
  </si>
  <si>
    <t>SUMMARY OF SIGNIFICANT ACCOUNTING POLICIES (Policies)</t>
  </si>
  <si>
    <t>BASIS OF PRESENTATION</t>
  </si>
  <si>
    <t xml:space="preserve"> BASIS OF PRESENTATION The accompanying interim financial statements
and related notes as of and for the six months ended December 31, 2017 have been prepared in accordance with accounting principles
generally accepted in the United States of America (“U.S. GAAP”) for the financial information, and with the rules
and regulations of the United States Securities and Exchange Commission (“SEC”). The interim financial statements
furnished reflect all adjustments (consisting of normal recurring accruals) which are, in the opinion of management, necessary
to a fair statement of the results for the fiscal year presented. The Company assumes that the users of
the interim financial information herein have read, or have access to, the audited financial statements for the preceding period,
and that the adequacy of additional disclosure needed for a fair presentation may be determined in that context. </t>
  </si>
  <si>
    <t>USE OF ESTIMATES</t>
  </si>
  <si>
    <t xml:space="preserve"> USE OF ESTIMATES The preparation of the Company’s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t>
  </si>
  <si>
    <t>CASH &amp; CASH EQUIVALENTS</t>
  </si>
  <si>
    <t xml:space="preserve"> CASH &amp; CASH EQUIVALENTS The company considers all highly liquid
investments purchased with an original maturity of three months or less to be cash equivalents. </t>
  </si>
  <si>
    <t>REVENUE RECOGNITION</t>
  </si>
  <si>
    <t xml:space="preserve"> REVENUE RECOGNITION The Company recognizes revenue
from the sale of advertising services in accordance with Securities and Exchange Commission Staff Accounting Bulletin No. 104 (“SAB
104”), “ Revenue Recognition in Financial Statements </t>
  </si>
  <si>
    <t>FAIR VALUE MEASUREMENTS</t>
  </si>
  <si>
    <t xml:space="preserve">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deposits, prepaid expenses, notes payable, and accrued expense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 Level 1 - quoted prices in active markets for Identical assets or liabilities
* Level 2 - quoted prices for similar assets and liabilities in active markets or inputs that are observable
* Level 3 - inputs that are unobservable (for example cash flow modeling inputs based on assumptions) </t>
  </si>
  <si>
    <t>INCOME TAXES</t>
  </si>
  <si>
    <t xml:space="preserve"> INCOME TAXES The
Company utilizes FASB ASC 740, “Income Taxes,” which requires the recognition of deferred tax assets and liabilities
for the expected future tax consequences of events that have been included in the financial statements or tax returns. Under this
method, deferred tax assets and liabilities are determined based on the difference between the tax basis of assets and liabilities
and their financial reporting amounts based on enacted tax laws and statutory tax rates applicable to the periods in which the
differences are expected to affect taxable income. A valuation allowance is recorded when in the opinion of management, it is “more
likely-than-not” that a deferred tax asset will not be realized. The
Company generated a deferred tax credit through net operating loss carry forward. However, a valuation allowance of 100% has been
established. Interest and penalties on tax deficiencies recognized in accordance with ASC accounting standards are classified as
income taxes in accordance with ASC Topic 740-10-50-19. </t>
  </si>
  <si>
    <t>BASIC AND DILUTED NET LOSS PER SHARE</t>
  </si>
  <si>
    <t xml:space="preserve"> BASIC AND DILUTED NET LOSS PER SHARE Net loss per share is calculated in
accordance with ASC 260, Earnings Per Share, for the period presented. Basic net loss per share is based upon the weighted average
number of common shares outstanding. Diluted net loss per share is based on the assumption that all dilative convertible shares
and stock options were converted or exercised. Dilution is computed by applying the treasury stock method. Under this method, options
and warrants are assumed exercised at the beginning of the period (or at the time of issuance, if later), and as if funds obtained
thereby were used to purchase common stock at the average market price during the period. As of December 31, 2017, the Company
had no potentially dilutive securities. </t>
  </si>
  <si>
    <t>INTANGIBLE ASSETS</t>
  </si>
  <si>
    <t xml:space="preserve"> INTANGIBLE ASSETS When an intangible is purchased from
another entity, its value equals the cash or fair market value of the consideration given. The present value of payments on the
liability incurred or the fair value of the stock issued may also be used to value externally acquired intangible. </t>
  </si>
  <si>
    <t>GOING CONCERN (Details Narrative)</t>
  </si>
  <si>
    <t>Dec. 31, 2017USD ($)</t>
  </si>
  <si>
    <t>Accumulated loss</t>
  </si>
  <si>
    <t>RELATED PARTY TRANSACTIONS (Details Narative) - USD ($)</t>
  </si>
  <si>
    <t>Related Party Transactions</t>
  </si>
  <si>
    <t>Imputed interest</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sharedStrings.xml" Type="http://schemas.openxmlformats.org/officeDocument/2006/relationships/sharedStrings"/><Relationship Id="rId18" Target="styles.xml" Type="http://schemas.openxmlformats.org/officeDocument/2006/relationships/styles"/><Relationship Id="rId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2482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5000000</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8</v>
      </c>
      <c r="B1" s="2" t="s">
        <v>1</v>
      </c>
    </row>
    <row r="2" spans="1:2">
      <c r="B2" s="2" t="s">
        <v>2</v>
      </c>
    </row>
    <row r="3" spans="1:2">
      <c r="A3" s="3" t="s">
        <v>79</v>
      </c>
    </row>
    <row r="4" spans="1:2">
      <c r="A4" s="4" t="s">
        <v>88</v>
      </c>
      <c r="B4" s="4" t="s">
        <v>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0</v>
      </c>
      <c r="B1" s="2" t="s">
        <v>1</v>
      </c>
    </row>
    <row r="2" spans="1:2">
      <c r="B2" s="2" t="s">
        <v>2</v>
      </c>
    </row>
    <row r="3" spans="1:2">
      <c r="A3" s="3" t="s">
        <v>79</v>
      </c>
    </row>
    <row r="4" spans="1:2">
      <c r="A4" s="4" t="s">
        <v>90</v>
      </c>
      <c r="B4" s="4" t="s">
        <v>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92</v>
      </c>
      <c r="B1" s="2" t="s">
        <v>1</v>
      </c>
    </row>
    <row r="2" spans="1:2">
      <c r="B2" s="2" t="s">
        <v>2</v>
      </c>
    </row>
    <row r="3" spans="1:2">
      <c r="A3" s="3" t="s">
        <v>93</v>
      </c>
    </row>
    <row r="4" spans="1:2">
      <c r="A4" s="4" t="s">
        <v>92</v>
      </c>
      <c r="B4" s="4" t="s">
        <v>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5</v>
      </c>
      <c r="B1" s="2" t="s">
        <v>1</v>
      </c>
    </row>
    <row r="2" spans="1:2">
      <c r="B2" s="2" t="s">
        <v>2</v>
      </c>
    </row>
    <row r="3" spans="1:2">
      <c r="A3" s="3" t="s">
        <v>79</v>
      </c>
    </row>
    <row r="4" spans="1:2">
      <c r="A4" s="4" t="s">
        <v>95</v>
      </c>
      <c r="B4" s="4" t="s">
        <v>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97</v>
      </c>
      <c r="B1" s="2" t="s">
        <v>1</v>
      </c>
    </row>
    <row r="2" spans="1:2">
      <c r="B2" s="2" t="s">
        <v>2</v>
      </c>
    </row>
    <row r="3" spans="1:2">
      <c r="A3" s="3" t="s">
        <v>82</v>
      </c>
    </row>
    <row r="4" spans="1:2">
      <c r="A4" s="4" t="s">
        <v>98</v>
      </c>
      <c r="B4" s="4" t="s">
        <v>99</v>
      </c>
    </row>
    <row r="5" spans="1:2">
      <c r="A5" s="4" t="s">
        <v>100</v>
      </c>
      <c r="B5" s="4" t="s">
        <v>101</v>
      </c>
    </row>
    <row r="6" spans="1:2">
      <c r="A6" s="4" t="s">
        <v>102</v>
      </c>
      <c r="B6" s="4" t="s">
        <v>103</v>
      </c>
    </row>
    <row r="7" spans="1:2">
      <c r="A7" s="4" t="s">
        <v>104</v>
      </c>
      <c r="B7" s="4" t="s">
        <v>105</v>
      </c>
    </row>
    <row r="8" spans="1:2">
      <c r="A8" s="4" t="s">
        <v>106</v>
      </c>
      <c r="B8" s="4" t="s">
        <v>107</v>
      </c>
    </row>
    <row r="9" spans="1:2">
      <c r="A9" s="4" t="s">
        <v>108</v>
      </c>
      <c r="B9" s="4" t="s">
        <v>109</v>
      </c>
    </row>
    <row r="10" spans="1:2">
      <c r="A10" s="4" t="s">
        <v>110</v>
      </c>
      <c r="B10" s="4" t="s">
        <v>111</v>
      </c>
    </row>
    <row r="11" spans="1:2">
      <c r="A11" s="4" t="s">
        <v>112</v>
      </c>
      <c r="B11" s="4" t="s">
        <v>1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21"/>
  </cols>
  <sheetData>
    <row r="1" spans="1:2">
      <c r="A1" s="1" t="s">
        <v>114</v>
      </c>
      <c r="B1" s="2" t="s">
        <v>1</v>
      </c>
    </row>
    <row r="2" spans="1:2">
      <c r="B2" s="2" t="s">
        <v>115</v>
      </c>
    </row>
    <row r="3" spans="1:2">
      <c r="A3" s="3" t="s">
        <v>79</v>
      </c>
    </row>
    <row r="4" spans="1:2">
      <c r="A4" s="4" t="s">
        <v>116</v>
      </c>
      <c r="B4" s="7" t="n">
        <v>74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117</v>
      </c>
      <c r="B1" s="2" t="s">
        <v>1</v>
      </c>
    </row>
    <row r="2" spans="1:3">
      <c r="B2" s="2" t="s">
        <v>2</v>
      </c>
      <c r="C2" s="2" t="s">
        <v>54</v>
      </c>
    </row>
    <row r="3" spans="1:3">
      <c r="A3" s="3" t="s">
        <v>79</v>
      </c>
    </row>
    <row r="4" spans="1:3">
      <c r="A4" s="4" t="s">
        <v>118</v>
      </c>
      <c r="B4" s="7" t="n">
        <v>22050</v>
      </c>
    </row>
    <row r="5" spans="1:3">
      <c r="A5" s="4" t="s">
        <v>119</v>
      </c>
      <c r="B5" s="7" t="n">
        <v>778</v>
      </c>
      <c r="C5" s="7" t="n">
        <v>74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69</v>
      </c>
      <c r="C3" s="7" t="n">
        <v>243</v>
      </c>
    </row>
    <row r="4" spans="1:3">
      <c r="A4" s="4" t="s">
        <v>31</v>
      </c>
      <c r="B4" s="5" t="n">
        <v>169</v>
      </c>
      <c r="C4" s="5" t="n">
        <v>243</v>
      </c>
    </row>
    <row r="5" spans="1:3">
      <c r="A5" s="3" t="s">
        <v>32</v>
      </c>
    </row>
    <row r="6" spans="1:3">
      <c r="A6" s="4" t="s">
        <v>33</v>
      </c>
      <c r="B6" s="5" t="n">
        <v>22050</v>
      </c>
      <c r="C6" s="5" t="n">
        <v>16200</v>
      </c>
    </row>
    <row r="7" spans="1:3">
      <c r="A7" s="4" t="s">
        <v>34</v>
      </c>
      <c r="B7" s="5" t="n">
        <v>22050</v>
      </c>
      <c r="C7" s="5" t="n">
        <v>16200</v>
      </c>
    </row>
    <row r="8" spans="1:3">
      <c r="A8" s="3" t="s">
        <v>35</v>
      </c>
    </row>
    <row r="9" spans="1:3">
      <c r="A9" s="4" t="s">
        <v>36</v>
      </c>
      <c r="B9" s="5" t="n">
        <v>500</v>
      </c>
      <c r="C9" s="5" t="n">
        <v>500</v>
      </c>
    </row>
    <row r="10" spans="1:3">
      <c r="A10" s="4" t="s">
        <v>37</v>
      </c>
      <c r="B10" s="5" t="n">
        <v>51758</v>
      </c>
      <c r="C10" s="5" t="n">
        <v>50980</v>
      </c>
    </row>
    <row r="11" spans="1:3">
      <c r="A11" s="4" t="s">
        <v>38</v>
      </c>
      <c r="B11" s="5" t="n">
        <v>-74139</v>
      </c>
      <c r="C11" s="5" t="n">
        <v>-67437</v>
      </c>
    </row>
    <row r="12" spans="1:3">
      <c r="A12" s="4" t="s">
        <v>39</v>
      </c>
      <c r="B12" s="5" t="n">
        <v>-21881</v>
      </c>
      <c r="C12" s="5" t="n">
        <v>-15957</v>
      </c>
    </row>
    <row r="13" spans="1:3">
      <c r="A13" s="4" t="s">
        <v>40</v>
      </c>
      <c r="B13" s="7" t="n">
        <v>169</v>
      </c>
      <c r="C13" s="7" t="n">
        <v>24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1</v>
      </c>
      <c r="B1" s="2" t="s">
        <v>2</v>
      </c>
      <c r="C1" s="2" t="s">
        <v>28</v>
      </c>
    </row>
    <row r="2" spans="1:3">
      <c r="A2" s="3" t="s">
        <v>42</v>
      </c>
    </row>
    <row r="3" spans="1:3">
      <c r="A3" s="4" t="s">
        <v>43</v>
      </c>
      <c r="B3" s="5" t="n">
        <v>9989886988</v>
      </c>
      <c r="C3" s="5" t="n">
        <v>9989886988</v>
      </c>
    </row>
    <row r="4" spans="1:3">
      <c r="A4" s="4" t="s">
        <v>44</v>
      </c>
      <c r="B4" s="8" t="n">
        <v>0.0001</v>
      </c>
      <c r="C4" s="8" t="n">
        <v>0.0001</v>
      </c>
    </row>
    <row r="5" spans="1:3">
      <c r="A5" s="4" t="s">
        <v>45</v>
      </c>
      <c r="B5" s="5" t="n">
        <v>0</v>
      </c>
      <c r="C5" s="5" t="n">
        <v>0</v>
      </c>
    </row>
    <row r="6" spans="1:3">
      <c r="A6" s="4" t="s">
        <v>46</v>
      </c>
      <c r="B6" s="5" t="n">
        <v>0</v>
      </c>
      <c r="C6" s="5" t="n">
        <v>0</v>
      </c>
    </row>
    <row r="7" spans="1:3">
      <c r="A7" s="4" t="s">
        <v>47</v>
      </c>
      <c r="B7" s="5" t="n">
        <v>8999886999</v>
      </c>
      <c r="C7" s="5" t="n">
        <v>8999886999</v>
      </c>
    </row>
    <row r="8" spans="1:3">
      <c r="A8" s="4" t="s">
        <v>48</v>
      </c>
      <c r="B8" s="8" t="n">
        <v>0.0001</v>
      </c>
      <c r="C8" s="8" t="n">
        <v>0.0001</v>
      </c>
    </row>
    <row r="9" spans="1:3">
      <c r="A9" s="4" t="s">
        <v>49</v>
      </c>
      <c r="B9" s="5" t="n">
        <v>5000000</v>
      </c>
      <c r="C9" s="5" t="n">
        <v>5000000</v>
      </c>
    </row>
    <row r="10" spans="1:3">
      <c r="A10" s="4" t="s">
        <v>50</v>
      </c>
      <c r="B10" s="5" t="n">
        <v>5000000</v>
      </c>
      <c r="C10" s="5" t="n">
        <v>5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51</v>
      </c>
      <c r="B1" s="2" t="s">
        <v>52</v>
      </c>
      <c r="D1" s="2" t="s">
        <v>1</v>
      </c>
    </row>
    <row r="2" spans="1:5">
      <c r="B2" s="2" t="s">
        <v>2</v>
      </c>
      <c r="C2" s="2" t="s">
        <v>53</v>
      </c>
      <c r="D2" s="2" t="s">
        <v>2</v>
      </c>
      <c r="E2" s="2" t="s">
        <v>54</v>
      </c>
    </row>
    <row r="3" spans="1:5">
      <c r="A3" s="3" t="s">
        <v>55</v>
      </c>
    </row>
    <row r="4" spans="1:5">
      <c r="A4" s="4" t="s">
        <v>56</v>
      </c>
      <c r="B4" s="4" t="s">
        <v>57</v>
      </c>
      <c r="C4" s="4" t="s">
        <v>57</v>
      </c>
      <c r="D4" s="4" t="s">
        <v>57</v>
      </c>
      <c r="E4" s="4" t="s">
        <v>57</v>
      </c>
    </row>
    <row r="5" spans="1:5">
      <c r="A5" s="3" t="s">
        <v>58</v>
      </c>
    </row>
    <row r="6" spans="1:5">
      <c r="A6" s="4" t="s">
        <v>59</v>
      </c>
      <c r="B6" s="5" t="n">
        <v>3733</v>
      </c>
      <c r="C6" s="5" t="n">
        <v>5642</v>
      </c>
      <c r="D6" s="5" t="n">
        <v>6702</v>
      </c>
      <c r="E6" s="5" t="n">
        <v>7934</v>
      </c>
    </row>
    <row r="7" spans="1:5">
      <c r="A7" s="4" t="s">
        <v>60</v>
      </c>
      <c r="B7" s="5" t="n">
        <v>3733</v>
      </c>
      <c r="C7" s="5" t="n">
        <v>5642</v>
      </c>
      <c r="D7" s="5" t="n">
        <v>6702</v>
      </c>
      <c r="E7" s="5" t="n">
        <v>7934</v>
      </c>
    </row>
    <row r="8" spans="1:5">
      <c r="A8" s="4" t="s">
        <v>61</v>
      </c>
      <c r="B8" s="5" t="n">
        <v>-3733</v>
      </c>
      <c r="C8" s="5" t="n">
        <v>-5642</v>
      </c>
      <c r="D8" s="5" t="n">
        <v>-6702</v>
      </c>
      <c r="E8" s="5" t="n">
        <v>-7934</v>
      </c>
    </row>
    <row r="9" spans="1:5">
      <c r="A9" s="4" t="s">
        <v>62</v>
      </c>
      <c r="B9" s="7" t="n">
        <v>-3733</v>
      </c>
      <c r="C9" s="7" t="n">
        <v>-5542</v>
      </c>
      <c r="D9" s="7" t="n">
        <v>-6702</v>
      </c>
      <c r="E9" s="7" t="n">
        <v>-7934</v>
      </c>
    </row>
    <row r="10" spans="1:5">
      <c r="A10" s="4" t="s">
        <v>63</v>
      </c>
      <c r="B10" s="7" t="n">
        <v>0</v>
      </c>
      <c r="C10" s="7" t="n">
        <v>0</v>
      </c>
      <c r="D10" s="7" t="n">
        <v>0</v>
      </c>
      <c r="E10" s="7" t="n">
        <v>0</v>
      </c>
    </row>
    <row r="11" spans="1:5">
      <c r="A11" s="4" t="s">
        <v>64</v>
      </c>
      <c r="B11" s="5" t="n">
        <v>5000000</v>
      </c>
      <c r="C11" s="5" t="n">
        <v>5000000</v>
      </c>
      <c r="D11" s="5" t="n">
        <v>5000000</v>
      </c>
      <c r="E11" s="5" t="n">
        <v>5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65</v>
      </c>
      <c r="B1" s="2" t="s">
        <v>52</v>
      </c>
      <c r="D1" s="2" t="s">
        <v>1</v>
      </c>
    </row>
    <row r="2" spans="1:5">
      <c r="B2" s="2" t="s">
        <v>2</v>
      </c>
      <c r="C2" s="2" t="s">
        <v>53</v>
      </c>
      <c r="D2" s="2" t="s">
        <v>2</v>
      </c>
      <c r="E2" s="2" t="s">
        <v>54</v>
      </c>
    </row>
    <row r="3" spans="1:5">
      <c r="A3" s="3" t="s">
        <v>66</v>
      </c>
    </row>
    <row r="4" spans="1:5">
      <c r="A4" s="4" t="s">
        <v>62</v>
      </c>
      <c r="B4" s="7" t="n">
        <v>-3733</v>
      </c>
      <c r="C4" s="7" t="n">
        <v>-5542</v>
      </c>
      <c r="D4" s="7" t="n">
        <v>-6702</v>
      </c>
      <c r="E4" s="7" t="n">
        <v>-7934</v>
      </c>
    </row>
    <row r="5" spans="1:5">
      <c r="A5" s="4" t="s">
        <v>67</v>
      </c>
      <c r="D5" s="5" t="n">
        <v>778</v>
      </c>
      <c r="E5" s="4" t="s">
        <v>57</v>
      </c>
    </row>
    <row r="6" spans="1:5">
      <c r="A6" s="3" t="s">
        <v>68</v>
      </c>
    </row>
    <row r="7" spans="1:5">
      <c r="A7" s="4" t="s">
        <v>69</v>
      </c>
      <c r="D7" s="5" t="n">
        <v>-5924</v>
      </c>
      <c r="E7" s="5" t="n">
        <v>-7934</v>
      </c>
    </row>
    <row r="8" spans="1:5">
      <c r="A8" s="4" t="s">
        <v>70</v>
      </c>
      <c r="D8" s="5" t="n">
        <v>5850</v>
      </c>
      <c r="E8" s="5" t="n">
        <v>6000</v>
      </c>
    </row>
    <row r="9" spans="1:5">
      <c r="A9" s="4" t="s">
        <v>71</v>
      </c>
      <c r="D9" s="5" t="n">
        <v>5850</v>
      </c>
      <c r="E9" s="5" t="n">
        <v>6000</v>
      </c>
    </row>
    <row r="10" spans="1:5">
      <c r="A10" s="4" t="s">
        <v>72</v>
      </c>
      <c r="D10" s="5" t="n">
        <v>-74</v>
      </c>
      <c r="E10" s="5" t="n">
        <v>1934</v>
      </c>
    </row>
    <row r="11" spans="1:5">
      <c r="A11" s="4" t="s">
        <v>73</v>
      </c>
      <c r="D11" s="5" t="n">
        <v>243</v>
      </c>
      <c r="E11" s="5" t="n">
        <v>2461</v>
      </c>
    </row>
    <row r="12" spans="1:5">
      <c r="A12" s="4" t="s">
        <v>74</v>
      </c>
      <c r="B12" s="7" t="n">
        <v>169</v>
      </c>
      <c r="C12" s="7" t="n">
        <v>2461</v>
      </c>
      <c r="D12" s="5" t="n">
        <v>169</v>
      </c>
      <c r="E12" s="5" t="n">
        <v>527</v>
      </c>
    </row>
    <row r="13" spans="1:5">
      <c r="A13" s="3" t="s">
        <v>75</v>
      </c>
    </row>
    <row r="14" spans="1:5">
      <c r="A14" s="4" t="s">
        <v>76</v>
      </c>
      <c r="D14" s="4" t="s">
        <v>57</v>
      </c>
      <c r="E14" s="4" t="s">
        <v>57</v>
      </c>
    </row>
    <row r="15" spans="1:5">
      <c r="A15" s="4" t="s">
        <v>77</v>
      </c>
      <c r="D15" s="4" t="s">
        <v>57</v>
      </c>
      <c r="E15" s="4" t="s">
        <v>5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78</v>
      </c>
      <c r="B1" s="2" t="s">
        <v>1</v>
      </c>
    </row>
    <row r="2" spans="1:2">
      <c r="B2" s="2" t="s">
        <v>2</v>
      </c>
    </row>
    <row r="3" spans="1:2">
      <c r="A3" s="3" t="s">
        <v>79</v>
      </c>
    </row>
    <row r="4" spans="1:2">
      <c r="A4" s="4" t="s">
        <v>78</v>
      </c>
      <c r="B4" s="4" t="s">
        <v>8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81</v>
      </c>
      <c r="B1" s="2" t="s">
        <v>1</v>
      </c>
    </row>
    <row r="2" spans="1:2">
      <c r="B2" s="2" t="s">
        <v>2</v>
      </c>
    </row>
    <row r="3" spans="1:2">
      <c r="A3" s="3" t="s">
        <v>82</v>
      </c>
    </row>
    <row r="4" spans="1:2">
      <c r="A4" s="4" t="s">
        <v>81</v>
      </c>
      <c r="B4" s="4" t="s">
        <v>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4</v>
      </c>
      <c r="B1" s="2" t="s">
        <v>1</v>
      </c>
    </row>
    <row r="2" spans="1:2">
      <c r="B2" s="2" t="s">
        <v>2</v>
      </c>
    </row>
    <row r="3" spans="1:2">
      <c r="A3" s="3" t="s">
        <v>79</v>
      </c>
    </row>
    <row r="4" spans="1:2">
      <c r="A4" s="4" t="s">
        <v>84</v>
      </c>
      <c r="B4" s="4" t="s">
        <v>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86</v>
      </c>
      <c r="B1" s="2" t="s">
        <v>1</v>
      </c>
    </row>
    <row r="2" spans="1:2">
      <c r="B2" s="2" t="s">
        <v>2</v>
      </c>
    </row>
    <row r="3" spans="1:2">
      <c r="A3" s="3" t="s">
        <v>79</v>
      </c>
    </row>
    <row r="4" spans="1:2">
      <c r="A4" s="4" t="s">
        <v>86</v>
      </c>
      <c r="B4" s="4" t="s">
        <v>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3T07:19:19Z</dcterms:created>
  <dcterms:modified xmlns:dcterms="http://purl.org/dc/terms/" xmlns:xsi="http://www.w3.org/2001/XMLSchema-instance" xsi:type="dcterms:W3CDTF">2018-02-13T07:19:19Z</dcterms:modified>
</cp:coreProperties>
</file>